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LARGE CAP GROWTH FUND INC</t>
        </is>
      </c>
    </row>
    <row r="7">
      <c r="A7" s="4" t="inlineStr">
        <is>
          <t>Entity Central Index Key</t>
        </is>
      </c>
      <c r="B7" s="4" t="inlineStr">
        <is>
          <t>00003567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LARGE CAP GROWTH FUND INC</t>
        </is>
      </c>
    </row>
    <row r="7">
      <c r="A7" s="4" t="inlineStr">
        <is>
          <t>Entity Central Index Key</t>
        </is>
      </c>
      <c r="B7" s="4" t="inlineStr">
        <is>
          <t>00003567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2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it Large Cap Growth Fund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This annual shareholder report contains important information about Sit Large Cap Growth Fund for the period of July 1, 2023 to June 30, 2024. 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www.sitfunds.com</t>
        </is>
      </c>
    </row>
    <row r="16">
      <c r="A16" s="4" t="inlineStr">
        <is>
          <t>Additional Information Phone Number</t>
        </is>
      </c>
      <c r="B16" s="4" t="inlineStr">
        <is>
          <t>1-800-332-5580</t>
        </is>
      </c>
    </row>
    <row r="17">
      <c r="A17" s="4" t="inlineStr">
        <is>
          <t>Additional Information Email</t>
        </is>
      </c>
      <c r="B17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itfunds.com&amp;lt;/span&gt;/documents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
Fund Name Costs of a $10,000 investment Costs paid as a percentage of a $10,000 investment
Sit Large Cap Growth Fund $115 1.00%</t>
        </is>
      </c>
    </row>
    <row r="19">
      <c r="A19" s="4" t="inlineStr">
        <is>
          <t>Expenses Paid, Amount</t>
        </is>
      </c>
      <c r="B19" s="5" t="n">
        <v>115</v>
      </c>
    </row>
    <row r="20">
      <c r="A20" s="4" t="inlineStr">
        <is>
          <t>Expense Ratio, Percent</t>
        </is>
      </c>
      <c r="B20" s="6" t="n">
        <v>0.01</v>
      </c>
    </row>
    <row r="21">
      <c r="A21" s="4" t="inlineStr">
        <is>
          <t>Factors Affecting Performance [Text Block]</t>
        </is>
      </c>
      <c r="B21" s="4" t="inlineStr">
        <is>
          <t>How did the Fund perform in the past 12 months and what affected its performance? For the 12-month period ended June 30, 2024, the Sit Large Cap Growth Fund returned +30.22%, underperforming the Russell 1000 ®</t>
        </is>
      </c>
    </row>
    <row r="22">
      <c r="A22" s="4" t="inlineStr">
        <is>
          <t>Line Graph [Table Text Block]</t>
        </is>
      </c>
      <c r="B22" s="4" t="inlineStr">
        <is>
          <t>Sit Large Cap Growth Fund Russell 3000 ® Russell 1000 ®
6/14 $10,000 $10,000 $10,000
6/15 11,062 10,729 11,056
6/16 10,964 10,959 11,390
6/17 13,286 12,987 13,716
6/18 15,535 14,907 16,804
6/19 17,174 16,246 18,746
6/20 20,838 17,306 23,110
6/21 29,407 24,950 32,932
6/22 23,885 21,490 26,749
6/23 29,905 25,563 34,000
6/24 38,943 31,475 45,384</t>
        </is>
      </c>
    </row>
    <row r="23">
      <c r="A23" s="4" t="inlineStr">
        <is>
          <t>Average Annual Return [Table Text Block]</t>
        </is>
      </c>
      <c r="B23" s="4" t="inlineStr">
        <is>
          <t>1 Year 5 Years 10 Years
Sit Large Cap Growth Fund 30.22% 17.79% 14.56%
Russell 3000 ® Footnote Reference 23.13% 14.14% 12.15%
Russell 1000 ® 33.48% 19.34% 16.33%</t>
        </is>
      </c>
    </row>
    <row r="24">
      <c r="A24" s="4" t="inlineStr">
        <is>
          <t>Material Change Date</t>
        </is>
      </c>
      <c r="B24" s="4" t="inlineStr">
        <is>
          <t>Jun. 30,  2024</t>
        </is>
      </c>
    </row>
    <row r="25">
      <c r="A25" s="4" t="inlineStr">
        <is>
          <t>AssetsNet</t>
        </is>
      </c>
      <c r="B25" s="5" t="n">
        <v>214112417</v>
      </c>
    </row>
    <row r="26">
      <c r="A26" s="4" t="inlineStr">
        <is>
          <t>Holdings Count | Holding</t>
        </is>
      </c>
      <c r="B26" s="7" t="n">
        <v>63</v>
      </c>
    </row>
    <row r="27">
      <c r="A27" s="4" t="inlineStr">
        <is>
          <t>Advisory Fees Paid, Amount</t>
        </is>
      </c>
      <c r="B27" s="5" t="n">
        <v>1787411</v>
      </c>
    </row>
    <row r="28">
      <c r="A28" s="4" t="inlineStr">
        <is>
          <t>InvestmentCompanyPortfolioTurnover</t>
        </is>
      </c>
      <c r="B28" s="8" t="n">
        <v>0.1111</v>
      </c>
    </row>
    <row r="29">
      <c r="A29" s="4" t="inlineStr">
        <is>
          <t>Additional Fund Statistics [Text Block]</t>
        </is>
      </c>
      <c r="B29" s="4" t="inlineStr">
        <is>
          <t>Fund Statistics (as of June 30, 2024)
Total Net Assets $214,112,417
# of Portfolio Holdings 63
Portfolio Turnover Rate 11.11%
Investment Advisory Fees Paid $1,787,411
Weighted average market cap $1,398.8 Billion
Median market cap 0</t>
        </is>
      </c>
    </row>
    <row r="30">
      <c r="A30" s="4" t="inlineStr">
        <is>
          <t>Holdings [Text Block]</t>
        </is>
      </c>
      <c r="B30" s="4" t="inlineStr">
        <is>
          <t>Top 10 Equity (% of Net Assets)
Microsoft Corp. 11.5 %
Apple, Inc. 10.6
NVIDIA Corp. 10.0
Alphabet, Inc. 7.4
Amazon.com, Inc. 5.7
Broadcom, Inc. 3.9
Applied Materials, Inc. 2.5
UnitedHealth Group, Inc. 2.4
Meta Platforms, Inc. 2.3
salesforce.com, Inc. 1.8</t>
        </is>
      </c>
    </row>
    <row r="31">
      <c r="A31" s="4" t="inlineStr">
        <is>
          <t>Material Fund Change [Text Block]</t>
        </is>
      </c>
      <c r="B31" s="4" t="inlineStr">
        <is>
          <t>Material Fund Changes There were no material changes to the Fund during the 12-month period ended June 30, 2024.</t>
        </is>
      </c>
    </row>
    <row r="32">
      <c r="A32" s="4" t="inlineStr">
        <is>
          <t>Summary of Change Legend [Text Block]</t>
        </is>
      </c>
      <c r="B32" s="4" t="inlineStr">
        <is>
          <t>There were no material changes to the Fund during the 12-month period ended June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2"/>
  <sheetViews>
    <sheetView workbookViewId="0">
      <selection activeCell="A1" sqref="A1"/>
    </sheetView>
  </sheetViews>
  <sheetFormatPr baseColWidth="8" defaultRowHeight="15"/>
  <cols>
    <col width="51" customWidth="1" min="1" max="1"/>
    <col width="27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  <c r="D2" s="2" t="inlineStr">
        <is>
          <t>Jun. 30, 2022</t>
        </is>
      </c>
      <c r="E2" s="2" t="inlineStr">
        <is>
          <t>Jun. 30, 2021</t>
        </is>
      </c>
      <c r="F2" s="2" t="inlineStr">
        <is>
          <t>Jun. 30, 2020</t>
        </is>
      </c>
      <c r="G2" s="2" t="inlineStr">
        <is>
          <t>Jun. 30, 2019</t>
        </is>
      </c>
      <c r="H2" s="2" t="inlineStr">
        <is>
          <t>Jun. 30, 2018</t>
        </is>
      </c>
      <c r="I2" s="2" t="inlineStr">
        <is>
          <t>Jun. 30, 2017</t>
        </is>
      </c>
      <c r="J2" s="2" t="inlineStr">
        <is>
          <t>Jun. 30, 2016</t>
        </is>
      </c>
      <c r="K2" s="2" t="inlineStr">
        <is>
          <t>Jun. 30, 2015</t>
        </is>
      </c>
      <c r="L2" s="2" t="inlineStr">
        <is>
          <t>Jun. 30, 2014</t>
        </is>
      </c>
    </row>
    <row r="3">
      <c r="A3" s="4" t="inlineStr">
        <is>
          <t>C0000322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Sit Large Cap Growth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8943</v>
      </c>
      <c r="C6" s="5" t="n">
        <v>29905</v>
      </c>
      <c r="D6" s="5" t="n">
        <v>23885</v>
      </c>
      <c r="E6" s="5" t="n">
        <v>29407</v>
      </c>
      <c r="F6" s="5" t="n">
        <v>20838</v>
      </c>
      <c r="G6" s="5" t="n">
        <v>17174</v>
      </c>
      <c r="H6" s="5" t="n">
        <v>15535</v>
      </c>
      <c r="I6" s="5" t="n">
        <v>13286</v>
      </c>
      <c r="J6" s="5" t="n">
        <v>10964</v>
      </c>
      <c r="K6" s="5" t="n">
        <v>11062</v>
      </c>
      <c r="L6" s="5" t="n">
        <v>10000</v>
      </c>
    </row>
    <row r="7">
      <c r="A7" s="4" t="inlineStr">
        <is>
          <t>Russell 3000®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7" t="n">
        <v>31475</v>
      </c>
      <c r="C9" s="7" t="n">
        <v>25563</v>
      </c>
      <c r="D9" s="7" t="n">
        <v>21490</v>
      </c>
      <c r="E9" s="7" t="n">
        <v>24950</v>
      </c>
      <c r="F9" s="7" t="n">
        <v>17306</v>
      </c>
      <c r="G9" s="7" t="n">
        <v>16246</v>
      </c>
      <c r="H9" s="7" t="n">
        <v>14907</v>
      </c>
      <c r="I9" s="7" t="n">
        <v>12987</v>
      </c>
      <c r="J9" s="7" t="n">
        <v>10959</v>
      </c>
      <c r="K9" s="7" t="n">
        <v>10729</v>
      </c>
      <c r="L9" s="7" t="n">
        <v>10000</v>
      </c>
    </row>
    <row r="10">
      <c r="A10" s="4" t="inlineStr">
        <is>
          <t>Russell 1000® Growth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45384</v>
      </c>
      <c r="C12" s="5" t="n">
        <v>34000</v>
      </c>
      <c r="D12" s="5" t="n">
        <v>26749</v>
      </c>
      <c r="E12" s="5" t="n">
        <v>32932</v>
      </c>
      <c r="F12" s="5" t="n">
        <v>23110</v>
      </c>
      <c r="G12" s="5" t="n">
        <v>18746</v>
      </c>
      <c r="H12" s="5" t="n">
        <v>16804</v>
      </c>
      <c r="I12" s="5" t="n">
        <v>13716</v>
      </c>
      <c r="J12" s="5" t="n">
        <v>11390</v>
      </c>
      <c r="K12" s="5" t="n">
        <v>11056</v>
      </c>
      <c r="L1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</row>
    <row r="3">
      <c r="A3" s="4" t="inlineStr">
        <is>
          <t>C0000322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Sit Large Cap Growth Fund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3227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8" t="n">
        <v>0.3022</v>
      </c>
      <c r="C8" s="8" t="n">
        <v>0.1779</v>
      </c>
      <c r="D8" s="8" t="n">
        <v>0.1456</v>
      </c>
    </row>
    <row r="9">
      <c r="A9" s="4" t="inlineStr">
        <is>
          <t>Russell 30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8" t="n">
        <v>0.2313</v>
      </c>
      <c r="C11" s="8" t="n">
        <v>0.1414</v>
      </c>
      <c r="D11" s="8" t="n">
        <v>0.1215</v>
      </c>
    </row>
    <row r="12">
      <c r="A12" s="4" t="inlineStr">
        <is>
          <t>Russell 1000® Growth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3348</v>
      </c>
      <c r="C14" s="8" t="n">
        <v>0.1934</v>
      </c>
      <c r="D14" s="8" t="n">
        <v>0.163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270</t>
        </is>
      </c>
      <c r="B1" s="2" t="inlineStr">
        <is>
          <t>Jun. 30, 2024</t>
        </is>
      </c>
    </row>
    <row r="2">
      <c r="A2" s="4" t="inlineStr">
        <is>
          <t>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5</v>
      </c>
    </row>
    <row r="5">
      <c r="A5" s="4" t="inlineStr">
        <is>
          <t>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06</v>
      </c>
    </row>
    <row r="8">
      <c r="A8" s="4" t="inlineStr">
        <is>
          <t>NVIDIA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</v>
      </c>
    </row>
    <row r="11">
      <c r="A11" s="4" t="inlineStr">
        <is>
          <t>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4</v>
      </c>
    </row>
    <row r="14">
      <c r="A14" s="4" t="inlineStr">
        <is>
          <t>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7</v>
      </c>
    </row>
    <row r="17">
      <c r="A17" s="4" t="inlineStr">
        <is>
          <t>Broadcom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9</v>
      </c>
    </row>
    <row r="20">
      <c r="A20" s="4" t="inlineStr">
        <is>
          <t>Applied Material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5</v>
      </c>
    </row>
    <row r="23">
      <c r="A23" s="4" t="inlineStr">
        <is>
          <t>UnitedHealth Group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4</v>
      </c>
    </row>
    <row r="26">
      <c r="A26" s="4" t="inlineStr">
        <is>
          <t>Meta Platform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3</v>
      </c>
    </row>
    <row r="29">
      <c r="A29" s="4" t="inlineStr">
        <is>
          <t>salesforce.com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8</v>
      </c>
    </row>
    <row r="32">
      <c r="A32" s="4" t="inlineStr">
        <is>
          <t>Softw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</v>
      </c>
    </row>
    <row r="35">
      <c r="A35" s="4" t="inlineStr">
        <is>
          <t>Technology Hardware, Storage &amp; Peripher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91</v>
      </c>
    </row>
    <row r="38">
      <c r="A38" s="4" t="inlineStr">
        <is>
          <t>Internet &amp; Direct Marketing Reta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8</v>
      </c>
    </row>
    <row r="41">
      <c r="A41" s="4" t="inlineStr">
        <is>
          <t>Life Sciences Tools &amp;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4</v>
      </c>
    </row>
    <row r="44">
      <c r="A44" s="4" t="inlineStr">
        <is>
          <t>Aerospace &amp; Defens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</v>
      </c>
    </row>
    <row r="47">
      <c r="A47" s="4" t="inlineStr">
        <is>
          <t>Health Care Providers &amp;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9</v>
      </c>
    </row>
    <row r="50">
      <c r="A50" s="4" t="inlineStr">
        <is>
          <t>IT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5</v>
      </c>
    </row>
    <row r="53">
      <c r="A53" s="4" t="inlineStr">
        <is>
          <t>Beverag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4</v>
      </c>
    </row>
    <row r="56">
      <c r="A56" s="4" t="inlineStr">
        <is>
          <t>Capital Marke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5:31:02Z</dcterms:created>
  <dcterms:modified xmlns:dcterms="http://purl.org/dc/terms/" xmlns:xsi="http://www.w3.org/2001/XMLSchema-instance" xsi:type="dcterms:W3CDTF">2024-08-29T15:31:02Z</dcterms:modified>
</cp:coreProperties>
</file>